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nization and Summary of Sign" sheetId="6" state="visible" r:id="rId6"/>
    <sheet xmlns:r="http://schemas.openxmlformats.org/officeDocument/2006/relationships" name="Going Concern" sheetId="7" state="visible" r:id="rId7"/>
    <sheet xmlns:r="http://schemas.openxmlformats.org/officeDocument/2006/relationships" name="Promissory Notes" sheetId="8" state="visible" r:id="rId8"/>
    <sheet xmlns:r="http://schemas.openxmlformats.org/officeDocument/2006/relationships" name="Line of Credit" sheetId="9" state="visible" r:id="rId9"/>
    <sheet xmlns:r="http://schemas.openxmlformats.org/officeDocument/2006/relationships" name="Convertible Debt" sheetId="10" state="visible" r:id="rId10"/>
    <sheet xmlns:r="http://schemas.openxmlformats.org/officeDocument/2006/relationships" name="Related Party Transactions" sheetId="11" state="visible" r:id="rId11"/>
    <sheet xmlns:r="http://schemas.openxmlformats.org/officeDocument/2006/relationships" name="Transfer and Assignment of Ass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nization and Summary of Si16" sheetId="16" state="visible" r:id="rId16"/>
    <sheet xmlns:r="http://schemas.openxmlformats.org/officeDocument/2006/relationships" name="Promissory Notes (Tables)" sheetId="17" state="visible" r:id="rId17"/>
    <sheet xmlns:r="http://schemas.openxmlformats.org/officeDocument/2006/relationships" name="Convertible Debt (Tables)" sheetId="18" state="visible" r:id="rId18"/>
    <sheet xmlns:r="http://schemas.openxmlformats.org/officeDocument/2006/relationships" name="Commitments and Contingencies (" sheetId="19" state="visible" r:id="rId19"/>
    <sheet xmlns:r="http://schemas.openxmlformats.org/officeDocument/2006/relationships" name="Orgnization and Summary of Si20" sheetId="20" state="visible" r:id="rId20"/>
    <sheet xmlns:r="http://schemas.openxmlformats.org/officeDocument/2006/relationships" name="Going Concern (Details Textual)" sheetId="21" state="visible" r:id="rId21"/>
    <sheet xmlns:r="http://schemas.openxmlformats.org/officeDocument/2006/relationships" name="Promissory Notes (Details)" sheetId="22" state="visible" r:id="rId22"/>
    <sheet xmlns:r="http://schemas.openxmlformats.org/officeDocument/2006/relationships" name="Line of Credit (Details Narrati" sheetId="23" state="visible" r:id="rId23"/>
    <sheet xmlns:r="http://schemas.openxmlformats.org/officeDocument/2006/relationships" name="Convertible Debt (Details)" sheetId="24" state="visible" r:id="rId24"/>
    <sheet xmlns:r="http://schemas.openxmlformats.org/officeDocument/2006/relationships" name="Convertible Debt (Details Textu" sheetId="25" state="visible" r:id="rId25"/>
    <sheet xmlns:r="http://schemas.openxmlformats.org/officeDocument/2006/relationships" name="Related Party Transactions (Det" sheetId="26" state="visible" r:id="rId26"/>
    <sheet xmlns:r="http://schemas.openxmlformats.org/officeDocument/2006/relationships" name="Transfer and Assignment of As27" sheetId="27" state="visible" r:id="rId27"/>
    <sheet xmlns:r="http://schemas.openxmlformats.org/officeDocument/2006/relationships" name="Stockholders' Equity (Details)" sheetId="28" state="visible" r:id="rId28"/>
    <sheet xmlns:r="http://schemas.openxmlformats.org/officeDocument/2006/relationships" name="Commitments and Contingecies (D" sheetId="29" state="visible" r:id="rId29"/>
    <sheet xmlns:r="http://schemas.openxmlformats.org/officeDocument/2006/relationships" name="Commitments and Contingecies 30" sheetId="30" state="visible" r:id="rId30"/>
  </sheets>
  <definedNames/>
  <calcPr calcId="124519" fullCalcOnLoad="1"/>
</workbook>
</file>

<file path=xl/sharedStrings.xml><?xml version="1.0" encoding="utf-8"?>
<sst xmlns="http://schemas.openxmlformats.org/spreadsheetml/2006/main" uniqueCount="255">
  <si>
    <t>Document and Entity Information - shares</t>
  </si>
  <si>
    <t>6 Months Ended</t>
  </si>
  <si>
    <t>Jan. 31, 2018</t>
  </si>
  <si>
    <t>Mar. 20, 2018</t>
  </si>
  <si>
    <t>Document And Entity Information</t>
  </si>
  <si>
    <t>Entity Registrant Name</t>
  </si>
  <si>
    <t>Precious Investments, Inc.</t>
  </si>
  <si>
    <t>Entity Central Index Key</t>
  </si>
  <si>
    <t>Document Type</t>
  </si>
  <si>
    <t>10-Q</t>
  </si>
  <si>
    <t>Document Period End Date</t>
  </si>
  <si>
    <t>Jan. 31,
		2018</t>
  </si>
  <si>
    <t>Amendment Flag</t>
  </si>
  <si>
    <t>false</t>
  </si>
  <si>
    <t>Current Fiscal Year End Date</t>
  </si>
  <si>
    <t>--07-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Jul. 31, 2017</t>
  </si>
  <si>
    <t>ASSETS</t>
  </si>
  <si>
    <t>Cash</t>
  </si>
  <si>
    <t>Accounts receivable</t>
  </si>
  <si>
    <t>Prepaid and other assets</t>
  </si>
  <si>
    <t>Total current assets</t>
  </si>
  <si>
    <t>Fixed assets, net of accumulated depreciation</t>
  </si>
  <si>
    <t>Total assets</t>
  </si>
  <si>
    <t>Current liabilities</t>
  </si>
  <si>
    <t>Accounts payable and accrued liabilities</t>
  </si>
  <si>
    <t>Deferred revenue</t>
  </si>
  <si>
    <t>Related party payables</t>
  </si>
  <si>
    <t>Loans payable</t>
  </si>
  <si>
    <t xml:space="preserve"> </t>
  </si>
  <si>
    <t>Notes payable, net of debt discount</t>
  </si>
  <si>
    <t>Convertible notes payable, net of debt discount</t>
  </si>
  <si>
    <t>Total current liabilities</t>
  </si>
  <si>
    <t>Total liabilities</t>
  </si>
  <si>
    <t>Contingencies and commitments</t>
  </si>
  <si>
    <t>Preferred stock, $0.001 par value, 10,000,000 shares authorized, 1,000,000 shares and 0 issued and outstanding as of January 31, 2018 and 2017, respectively</t>
  </si>
  <si>
    <t>Common stock, $0.001 par value, 100,000,000 shares authorized, 12,565,645 and 5,000 shares issued as of January 31, 2018 and July 31, 2017, respectively and 8,565,645 and 5,000 shares outstanding as of January 31, 2018 and July 31, 2017, respectively</t>
  </si>
  <si>
    <t>Additional paid in capital</t>
  </si>
  <si>
    <t>Treasury stock</t>
  </si>
  <si>
    <t>Accumulated defcit</t>
  </si>
  <si>
    <t>Accumulated other comprehensive income</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3 Months Ended</t>
  </si>
  <si>
    <t>Jan. 31, 2017</t>
  </si>
  <si>
    <t>Income Statement [Abstract]</t>
  </si>
  <si>
    <t>Service revenues</t>
  </si>
  <si>
    <t>Cost of sales</t>
  </si>
  <si>
    <t>Gross profit</t>
  </si>
  <si>
    <t>Operating expenses</t>
  </si>
  <si>
    <t>General and administrative</t>
  </si>
  <si>
    <t>Wages and benefits</t>
  </si>
  <si>
    <t>Rent</t>
  </si>
  <si>
    <t>Professional fees</t>
  </si>
  <si>
    <t>Total operating expenses</t>
  </si>
  <si>
    <t>Interest expense</t>
  </si>
  <si>
    <t>Total expenses</t>
  </si>
  <si>
    <t>Net loss</t>
  </si>
  <si>
    <t>Net loss per common share - basic</t>
  </si>
  <si>
    <t>Weighted average number of common shares outstanding - basic</t>
  </si>
  <si>
    <t>Statements of Cash Flows - USD ($)</t>
  </si>
  <si>
    <t>Cash Flows from Operating Activities</t>
  </si>
  <si>
    <t>Adjustments to reconcile net loss to net cash provided by operating activities:</t>
  </si>
  <si>
    <t>Warrants issued for services</t>
  </si>
  <si>
    <t>Depreciation and amortization</t>
  </si>
  <si>
    <t>Changes in assets and liabilities</t>
  </si>
  <si>
    <t>(Increase) decrease in accounts receivable</t>
  </si>
  <si>
    <t>(Increase) decrease in inventory</t>
  </si>
  <si>
    <t>(Increase) decrease in prepaid expenses</t>
  </si>
  <si>
    <t>(Increase) decrease in accounts payable</t>
  </si>
  <si>
    <t>(Increase) decrease in deferred revenue</t>
  </si>
  <si>
    <t>Net cash used in operating activities</t>
  </si>
  <si>
    <t>Purchase of fixed assets</t>
  </si>
  <si>
    <t>Net cash used in investing activities</t>
  </si>
  <si>
    <t>Cash Flows from Financing Activities:</t>
  </si>
  <si>
    <t>Proceeds from notes payable</t>
  </si>
  <si>
    <t>Repayments from notes payable</t>
  </si>
  <si>
    <t>Repayments from loans payable - related party</t>
  </si>
  <si>
    <t>Proceeds from loans payable - related party</t>
  </si>
  <si>
    <t>Net cash provided by financing activities</t>
  </si>
  <si>
    <t>EFFECT OF EXCHANGE RATE ON CASH</t>
  </si>
  <si>
    <t>Net increase in cash</t>
  </si>
  <si>
    <t>Cash, beginning of period</t>
  </si>
  <si>
    <t>Cash, end of period</t>
  </si>
  <si>
    <t>Cash paid for interest</t>
  </si>
  <si>
    <t>Cash paid for taxes</t>
  </si>
  <si>
    <t>Orgnization and Summary of Significant Accounting Policies</t>
  </si>
  <si>
    <t>Accounting Policies [Abstract]</t>
  </si>
  <si>
    <t>ORGANIZATION AND SUMMARY OF SIGNIFICANT ACCOUNTING POLICIES</t>
  </si>
  <si>
    <t>Organization and Description of Business Precious Investment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has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The Company is in the business of purchasing
and selling colored diamonds. On March 1, 2017, the Company entered
into a joint venture agreement with Eddeb Management (“Eddeb”). The purpose of the joint venture is to build a fund
for the purpose of trading in precious gems, notably, colored diamonds. On November 16, 2017, the Company entered
into an Agreement of Merger and Plan of Reorganization (the “Merger Agreement”) with American Freight Xchange, Inc.,
a privately held New York corporation (“American Freight”), and Shipzooka Acquisition Corp. (“Shipzooka Sub”),
a newly formed wholly-owned Nevada subsidiary of Precious Investments, Inc. In connection with the closing of this merger transaction,
Shipzooka Sub merged with and into American Freight (the “Merger”) on December 5, 2017, with the filing of Articles
of Merger with the Nevada Secretary of State and Certificate of Merger with the New York Division of Corporations. The transaction resulted in the Company
acquiring Subsidiary by the exchange of all of the outstanding shares of Subsidiary for 1,000,000 newly issued Series C Preferred
shares of stock, $0.001 par value (the “Preferred Stock”) of Parent which have conversion and voting rights of 72.5
votes for each share, representing approximately 90.2% of the voting right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American Freight Xchange, Inc. exclusive of
Precious Investments, Inc since all predecessor operations were discontinued. As part of the transaction, amounts
due to former officers were forgiven, with the balances recorded as Contributed Capital. For equity purposes, accumulated deficit
shown are those American Freight Xchange, Inc. Principles of consolidation The consolidated financial statements include the accounts
of Precious Investments, Inc. and its wholly owned subsidiaries American Freight Xchange, Inc and KRG, Inc. All significant inter-company
transactions and balances have been eliminated. Basis of Presentation The condensed consolidated interim financial
statements are presented in conformity with accounting principles generally accepted in the United States of America, as reported
on our fiscal period ended on July31, 2017. We have summarized our most significant accounting policies. Unaudited Condens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July 31, 2017.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anuary 31, 2018 and 2017 the allowance for doubtful accounts was $0 and $0,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January 31,
2018 and 2017.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January 31, 2018 and 2017, the Company had no accrued interest or penalties related to uncertain tax positions. Discontinued Operations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depletion, and amortization expense is not recorded on assets of a business to be divested
once they are classified as held for sale.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 of Operations,
respectively, for all periods presented. The gains or losses associated with these divested businesses are recorded in discontinued
operations on the Consolidated Statement of Operations. The Consolidated Statement of Cash Flows is also reclassified for assets
and liabilities of operations held for sale and discontinued operations for all periods presented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Inventories Inventory consist of loose colored precious stones and
is stated at the lower of cost or net realizable value. The Company writes-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t>
  </si>
  <si>
    <t>Going Concern</t>
  </si>
  <si>
    <t>Going Concern [Abstract]</t>
  </si>
  <si>
    <t>GOING CONCERN</t>
  </si>
  <si>
    <t>These condensed consolidated interim
financial statements have been prepared in accordance with generally accepted accounting principles applicable to a going concern,
which contemplates the realization of assets and the satisfaction of liabilities and commitments in the normal course of business.
As of January 31, 2018, the Company has an accumulated deficit of $495,500. The Company’s ability to continue as a going
concern is contingent upon the successful completion of additional financing arrangements and our ability to achieve and maintain
profitable operations. While we are expanding our best efforts to achieve the above plans, there is no assurance that any such
activity will generate funds that will be available for operations. These conditions raise substantial doubt about our ability
to continue as a going concern. These condensed consolidated interim financial statements do not include any adjustments that might
arise from this uncertainty.</t>
  </si>
  <si>
    <t>Promissory Notes</t>
  </si>
  <si>
    <t>Debt Disclosure [Abstract]</t>
  </si>
  <si>
    <t>PROMISSORY NOTES</t>
  </si>
  <si>
    <t>Promissory notes payable as of January 31, 2018 and July
31, 2017 consisted of the following:
Description January
31, 2018 July
31, 2017
* Note payable dated January 15, 2014, matured January 15, 2015 bearing interest at 12% per annum. $ 3,000 $ —
* Note payable dated February 14, 2014 matured February 14, 2015, bearing interest at 12% per annum. 3,750 —
* Note payable dated April 1, 2014 matured April 1, 2015, bearing interest at 12% per annum. 4,700 —
* Note payable dated January 30, 2014, matured January 30, 2015, bearing interest at 12% per annum. 5,000 —
* Note payable dated December 26,
2017, matures March 26, 2018, bearing interest at 12% per annum. 130,000
Total $ 146,450 $ — *On February 2, 2018, these notes were
extended by the noteholder to December 31, 2018 and are no longer in default. Interest expense related to the notes
for the three months ended January 31, 2018 was $498.</t>
  </si>
  <si>
    <t>Line of Credit</t>
  </si>
  <si>
    <t xml:space="preserve">The Company has line of credit with a maximum borrowing limit of
of $400,000, bearing a interest rate of prime plus 3.25% per annum and secured by a General Security Agreement. As of January 31,
2018 and July 31, 2017, $267,326 and $212,806 were drawn on the line of credit, respectively. </t>
  </si>
  <si>
    <t>Convertible Debt</t>
  </si>
  <si>
    <t>Convertible Debt [Abstract]</t>
  </si>
  <si>
    <t>CONVERTIBLE DEBT</t>
  </si>
  <si>
    <t>Convertible debt as of January 31, 2018 and July 31, 2017
consisted of the following:
Description January
31, 2018 July
31, 2017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9,448 —
Convertible notes, net of discount 9,448 — Interest expense related to these notes
for the three months ended January 31, 2018 was $286.</t>
  </si>
  <si>
    <t>Related Party Transactions</t>
  </si>
  <si>
    <t>Related Party Transactions [Abstract]</t>
  </si>
  <si>
    <t>RELATED PARTY TRANSACTIONS</t>
  </si>
  <si>
    <t>A shareholder of the Company has
paid certain expenses of the Company. These amounts are reflected as due to related parties. The shareholder advanced $13,605
during the six months ended January 31, 2018. As of January 31, 2018, and July 31, 2017, there were $111,301 and $97,696 due to
related parties, respectively.</t>
  </si>
  <si>
    <t>Transfer and Assignment of Assets</t>
  </si>
  <si>
    <t>Transfers and Servicing [Abstract]</t>
  </si>
  <si>
    <t xml:space="preserve">On November 16, 2017, the Company
entered into an agreement of conveyance, transfer and assignment of assets (the “Agreement”) with its former officer
Kashif Khan and the non-controlling owners of the Company subsidiary Flawless Funds GP (assignees), in which the Company was returned
16,000,000 pre-reverse shares of its common stock in consideration of all assets related to its previous colored diamond business
which had a book value related to accounts receivable of $20,000. Additionally, the assignees agreed to pay up to $100,000 in liabilities
on the behalf of the Company. As of January 31, 2018, the 16,000,000 pre-reverse shares have been returned and the Company has
recorded the net consideration received of $80,000 as an increase to additional paid in capital. </t>
  </si>
  <si>
    <t>Stockholders' Equity</t>
  </si>
  <si>
    <t>9 Months Ended</t>
  </si>
  <si>
    <t>Apr. 30, 2017</t>
  </si>
  <si>
    <t>Equity [Abstract]</t>
  </si>
  <si>
    <t>STOCKHOLDERS' EQUITY</t>
  </si>
  <si>
    <t>The Company is authorized to issue 250,000,000
shares of its $0.001 par value common stock and 10,000,000 shares of Preferred stock. As of January 31, 2018, and July 31, 2017
there were 12,565,645 shares of common stock issued and 8,565,645 and 12,565,645 shares outstanding, respectively. There were also
1,000,000 shares of Series C Preferred stock outstanding as of January 31, 2018, and July 31, 2017. On November 1, 2017, we effected a one-for-
four reverse stock split. All share and per share information has been retroactively adjusted to reflect the stock split. On November 7, 2017, the Company designated
1,000,000 shares of Preferred Stock as Series C Preferred stock, par value $0.001 per share (the “Series C Preferred Stock”).
Each share of Series C Preferred Stock is convertible into 72.5 common shares and has voting rights based on this ratio. As of
January 31, 2018, there were 1,000,000 shares of Preferred C shares issued and outstanding.</t>
  </si>
  <si>
    <t>Commitments and Contingencies</t>
  </si>
  <si>
    <t>Commitments and Contingencies Disclosure [Abstract]</t>
  </si>
  <si>
    <t>COMMITMENTS AND CONTINGENCIES</t>
  </si>
  <si>
    <t>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Office Lease On January 8, 2018, the Company executed
an amendment to an existing lease agreement to extend the lease term for one year at a rate of $19,132 per month. Future minimum lease payments of the
lease are below:
Year Amount
2018 $ 114,792
2019 $ 114,792 On February 23, 2016, the Company entered
into a sixty-six (66) month lease for two copiers for quarterly payment of $1,350. Future minimum lease payments of the
lease are below:
Year Amount
2018 $ 2,700
2019 $ 5,400
2020 $ 5,400
2021 $ 5,400</t>
  </si>
  <si>
    <t>Subsequent Events</t>
  </si>
  <si>
    <t>Subsequent Events [Abstract]</t>
  </si>
  <si>
    <t>SUBSEQUENT EVENTS</t>
  </si>
  <si>
    <t>On February 20, 2018, Precious Investments,
Inc. (the “Company”), entered into a Letter of Intent (“Letter of Intent”) for the Company to purchase
100% of the issued and outstanding stock of Recommerce Group, Inc. (“Recommerce”), along with certain other related
documents. Recommerce provides retailers and
manufacturers with a comprehensive green approach to managing, remanufacturing, recycling and selling returned consumer products
creating profits from returns. Along with the Letter of Intent,
the Company executed a Secured Promissory Note, dated February 20, 2018 (“Note 1”) of the Company with Professional
Trading Services, Ltd. (the “Lender”), in the principal amount of $1,034,000, to be used a Bridge Loan pursuant to
second Secured Promissory Note, dated February 20, 2018, between the Company and Recommerce (“Note 2”). The proceeds
of Note 1 were to be used as a loan to Recommerce, prior to the closing of the transaction, for specific payments to be made by
Recommerce, as detailed by a Use of Proceeds agreed to by the Company, Lender and Recommerce. Note 1 and Note 2 were both due on
March 8, 2018, ubsequent Events or upon the funding to the Company of a total of $2,000,000, to be used for the acquisition of
Recommerce, whichever was later. Additionally, as part of Note 1 and Note 2, an “escrow account” was to be set up regarding
the specific use of proceeds of the Proceeds of Note 1 and Note 2, that being a loan to Recommerce by the Company, and as set forth
on the Schedule 1.02 annexed to Note 1 and Note 2. The Company, Lender and Recommerce, also agreed, as set forth in Note 1 and
Note 2 to the appointment of an Escrow Agent to hold the Proceeds of the Note to be disbursed pursuant to the Use of Proceeds agreed
upon in Note 1 and Note 2. The Letter of Intent had an expiration date of March 30, 2018. On
April 4, 2018, Recommerce notified the Company that the Letter of Intent had expired. The Company and Recommerce continued to engage
in discussion about a transaction past the expiration date of the Letter of Intent. On April 4, 2018, the Company was notified that the remaining balance
of funds from Note 1, in the amount of approximately $203,000, that had not been disbursed and released pursuant to the agreed
upon Use of Proceeds, as specified in Note 1 and Note 2, had without any notification or approval by the Company, had been removed
from the account and sent to a third party, and not the Lender, by agents of the Lender. The Company did not give any approval for this action. Pursuant to Note 1 and Note 2, it was agreed that the Lender or
his/its designee shall approve all disbursements of the Proceeds by the Escrow Agent from the Proceeds of this Note, prior to any
disbursement by the Escrow Agent. The Company agrees to provide the Escrow Agent and the Lender reasonable documentation as to
the use of any of the Proceeds. The President of the Company, James W. Zimbler is also a control
person of Recommerce.</t>
  </si>
  <si>
    <t>Orgnization and Summary of Significant Accounting Policies (Policies)</t>
  </si>
  <si>
    <t>Organization and Description of Business</t>
  </si>
  <si>
    <t>Precious Investment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has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The Company is in the business of purchasing
and selling colored diamonds. On March 1, 2017, the Company entered
into a joint venture agreement with Eddeb Management (“Eddeb”). The purpose of the joint venture is to build a fund
for the purpose of trading in precious gems, notably, colored diamonds. On November 16, 2017, the Company entered
into an Agreement of Merger and Plan of Reorganization (the “Merger Agreement”) with American Freight Xchange, Inc.,
a privately held New York corporation (“American Freight”), and Shipzooka Acquisition Corp. (“Shipzooka Sub”),
a newly formed wholly-owned Nevada subsidiary of Precious Investments, Inc. In connection with the closing of this merger transaction,
Shipzooka Sub merged with and into American Freight (the “Merger”) on December 5, 2017, with the filing of Articles
of Merger with the Nevada Secretary of State and Certificate of Merger with the New York Division of Corporations. The transaction resulted in the Company
acquiring Subsidiary by the exchange of all of the outstanding shares of Subsidiary for 1,000,000 newly issued Series C Preferred
shares of stock, $0.001 par value (the “Preferred Stock”) of Parent which have conversion and voting rights of 72.5
votes for each share, representing approximately 90.2% of the voting right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American Freight Xchange, Inc. exclusive of
Precious Investments, Inc since all predecessor operations were discontinued. As part of the transaction, amounts
due to former officers were forgiven, with the balances recorded as Contributed Capital. For equity purposes, accumulated deficit
shown are those American Freight Xchange, Inc.</t>
  </si>
  <si>
    <t>Basis of Presentation</t>
  </si>
  <si>
    <t>The condensed consolidated interim financial
statements are presented in conformity with accounting principles generally accepted in the United States of America, as reported
on our fiscal period ended on July31, 2017. We have summarized our most significant accounting policies.</t>
  </si>
  <si>
    <t>Revenue Recognition</t>
  </si>
  <si>
    <t>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t>
  </si>
  <si>
    <t>Unaudited Condensed Consolidated Interim Finanical Statements</t>
  </si>
  <si>
    <t>These unaudited condensed consolidated
interim financial statements have been prepared on the same basis as the annual financial statement and should be read in conjunction
with those annual financial statements filed on Form 10-K for the year ended July 31, 2017.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t>
  </si>
  <si>
    <t>Accounts Receivable</t>
  </si>
  <si>
    <t>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anuary 31, 2018 and 2017 the allowance for doubtful accounts was $0 and $0,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rivative Financial Instruments</t>
  </si>
  <si>
    <t>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Fair value of financial instruments</t>
  </si>
  <si>
    <t xml:space="preserve">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t>
  </si>
  <si>
    <t>Inventories</t>
  </si>
  <si>
    <t>Inventory consist of loose colored precious stones and
is stated at the lower of cost or net realizable value. The Company writes-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t>
  </si>
  <si>
    <t>Income Taxes</t>
  </si>
  <si>
    <t>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January 31,
2018 and 2017.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January 31, 2018 and 2017, the Company had no accrued interest or penalties related to uncertain tax positions.</t>
  </si>
  <si>
    <t>Discontinued Operations</t>
  </si>
  <si>
    <t>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depletion, and amortization expense is not recorded on assets of a business to be divested
once they are classified as held for sale. Businesses to be divested are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 of Operations,
respectively, for all periods presented. The gains or losses associated with these divested businesses are recorded in discontinued
operations on the Consolidated Statement of Operations. The Consolidated Statement of Cash Flows is also reclassified for assets
and liabilities of operations held for sale and discontinued operations for all periods presented</t>
  </si>
  <si>
    <t>Principles of Consolidation</t>
  </si>
  <si>
    <t>Promissory Notes (Tables)</t>
  </si>
  <si>
    <t>Schedule of Promissory Notes</t>
  </si>
  <si>
    <t xml:space="preserve">Description January
31, 2018 July
31, 2017
* Note payable dated January 15, 2014, matured January 15, 2015 bearing interest at 12% per annum. $ 3,000 $ —
* Note payable dated February 14, 2014 matured February 14, 2015, bearing interest at 12% per annum. 3,750 —
* Note payable dated April 1, 2014 matured April 1, 2015, bearing interest at 12% per annum. 4,700 —
* Note payable dated January 30, 2014, matured January 30, 2015, bearing interest at 12% per annum. 5,000 —
* Note payable dated December 26,
2017, matures March 26, 2018, bearing interest at 12% per annum. 130,000
Total $ 146,450 $ — </t>
  </si>
  <si>
    <t>Convertible Debt (Tables)</t>
  </si>
  <si>
    <t>Summary of Convertible Debt</t>
  </si>
  <si>
    <t xml:space="preserve">Description January
31, 2018 July
31, 2017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9,448 —
Convertible notes, net of discount 9,448 — </t>
  </si>
  <si>
    <t>Commitments and Contingencies (Tables)</t>
  </si>
  <si>
    <t>Office Lease Payments</t>
  </si>
  <si>
    <t>Year Amount
2018 $ 114,792
2019 $ 114,792</t>
  </si>
  <si>
    <t>Copier Lease Payments</t>
  </si>
  <si>
    <t>Year Amount
2018 $ 2,700
2019 $ 5,400
2020 $ 5,400
2021 $ 5,400</t>
  </si>
  <si>
    <t>Orgnization and Summary of Significant Accounting Policies (Details) - Asset Management Company [Member]</t>
  </si>
  <si>
    <t>Oct. 24, 2013USD ($)shares</t>
  </si>
  <si>
    <t>Accounting Policies Textual [Abstract]</t>
  </si>
  <si>
    <t>Sale of stock during period, Shares</t>
  </si>
  <si>
    <t>Stock splits</t>
  </si>
  <si>
    <t>Sale of stock during period, Value | $</t>
  </si>
  <si>
    <t>Going Concern (Details Textual) - USD ($)</t>
  </si>
  <si>
    <t>Going Concern (Textual)</t>
  </si>
  <si>
    <t>Accumulated deficit</t>
  </si>
  <si>
    <t>Promissory Notes (Details) - USD ($)</t>
  </si>
  <si>
    <t>Short-term Debt [Line Items]</t>
  </si>
  <si>
    <t>Notes payable, Total</t>
  </si>
  <si>
    <t>Promissory Notes One [Member]</t>
  </si>
  <si>
    <t>Promissory Notes Two [Member]</t>
  </si>
  <si>
    <t>Promissory Notes Three [Member]</t>
  </si>
  <si>
    <t>Promissory Notes Four [Member]</t>
  </si>
  <si>
    <t>Promissory Notes Five [Member]</t>
  </si>
  <si>
    <t>Line of Credit (Details Narrative) - USD ($)</t>
  </si>
  <si>
    <t>Maximum Borrowing Limit</t>
  </si>
  <si>
    <t>Interest Rate of Prime</t>
  </si>
  <si>
    <t>3.25%</t>
  </si>
  <si>
    <t>Drawn on line of credit</t>
  </si>
  <si>
    <t>Convertible Debt (Details) - USD ($)</t>
  </si>
  <si>
    <t>Convertible notes payable [Abstract]</t>
  </si>
  <si>
    <t>Convertible notes, net of discount</t>
  </si>
  <si>
    <t>Long term maturities</t>
  </si>
  <si>
    <t>Convertible Debt [Member]</t>
  </si>
  <si>
    <t>Convertible notes</t>
  </si>
  <si>
    <t>Convertible Debt (Details Textual) - USD ($)</t>
  </si>
  <si>
    <t>Convertible Debt (Textual)</t>
  </si>
  <si>
    <t>Interest Expense</t>
  </si>
  <si>
    <t>Convertible debt</t>
  </si>
  <si>
    <t>Convertible payable, Issuance Date</t>
  </si>
  <si>
    <t>Nov. 1,
		2013</t>
  </si>
  <si>
    <t>Maturity Date</t>
  </si>
  <si>
    <t>Nov. 30,
		2015</t>
  </si>
  <si>
    <t>Convertible note, rate of interest</t>
  </si>
  <si>
    <t>12.00%</t>
  </si>
  <si>
    <t>Convertible notes, conversion price</t>
  </si>
  <si>
    <t>Related Party Transactions (Details Textual) - USD ($)</t>
  </si>
  <si>
    <t>Related Party Transactions (Textual)</t>
  </si>
  <si>
    <t>Loan payable - related party</t>
  </si>
  <si>
    <t>Shareholder Advances</t>
  </si>
  <si>
    <t>Transfer and Assignment of Assets (Details Narrative) - USD ($)</t>
  </si>
  <si>
    <t>Nov. 16, 2017</t>
  </si>
  <si>
    <t>Company Received Returned Shares</t>
  </si>
  <si>
    <t>Book value to accounts receivable</t>
  </si>
  <si>
    <t>liabilities paid on behalf of company</t>
  </si>
  <si>
    <t>Additional Paid in Capital</t>
  </si>
  <si>
    <t>Stockholders' Equity (Details) - $ / shares</t>
  </si>
  <si>
    <t>12 Months Ended</t>
  </si>
  <si>
    <t>Stockholders' Equity (Textual)</t>
  </si>
  <si>
    <t>Shares Issued</t>
  </si>
  <si>
    <t>Shares outstanding</t>
  </si>
  <si>
    <t>Common Shares Authorized</t>
  </si>
  <si>
    <t>Par Value per share</t>
  </si>
  <si>
    <t>Preferred Shares Authorized</t>
  </si>
  <si>
    <t>Series C preferred outstanding</t>
  </si>
  <si>
    <t>Designated Series C Preferred</t>
  </si>
  <si>
    <t>Nov. 1,
		2017</t>
  </si>
  <si>
    <t>Par Value of Preferred Stock</t>
  </si>
  <si>
    <t>0.10%</t>
  </si>
  <si>
    <t>Conversion Ratio of Preferred Stock</t>
  </si>
  <si>
    <t>7250.00%</t>
  </si>
  <si>
    <t>Commitments and Contingecies (Details) - USD ($)</t>
  </si>
  <si>
    <t>Jul. 31, 2021</t>
  </si>
  <si>
    <t>Jul. 31, 2020</t>
  </si>
  <si>
    <t>Jul. 31, 2019</t>
  </si>
  <si>
    <t>Jul. 31, 2018</t>
  </si>
  <si>
    <t>Future Lease Payments</t>
  </si>
  <si>
    <t>Future Copier Payments</t>
  </si>
  <si>
    <t>Commitments and Contingecies (Details Narrative)</t>
  </si>
  <si>
    <t>Jan. 31, 2018USD ($)</t>
  </si>
  <si>
    <t>Monthly Rent</t>
  </si>
  <si>
    <t>Copier Contract Term</t>
  </si>
  <si>
    <t>66 months</t>
  </si>
  <si>
    <t>Quarterly Copier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2816299</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30</v>
      </c>
    </row>
    <row r="2" spans="1:2">
      <c r="B2" s="2" t="s">
        <v>131</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30</v>
      </c>
    </row>
    <row r="2" spans="1:2">
      <c r="B2" s="2" t="s">
        <v>131</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05</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13</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19</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64"/>
  </cols>
  <sheetData>
    <row r="1" spans="1:2">
      <c r="A1" s="1" t="s">
        <v>173</v>
      </c>
      <c r="B1" s="2" t="s">
        <v>1</v>
      </c>
    </row>
    <row r="2" spans="1:2">
      <c r="B2" s="2" t="s">
        <v>2</v>
      </c>
    </row>
    <row r="3" spans="1:2">
      <c r="A3" s="3" t="s">
        <v>13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8900</v>
      </c>
      <c r="C3" s="7" t="n">
        <v>21794</v>
      </c>
    </row>
    <row r="4" spans="1:3">
      <c r="A4" s="4" t="s">
        <v>30</v>
      </c>
      <c r="B4" s="5" t="n">
        <v>451332</v>
      </c>
      <c r="C4" s="5" t="n">
        <v>514312</v>
      </c>
    </row>
    <row r="5" spans="1:3">
      <c r="A5" s="4" t="s">
        <v>31</v>
      </c>
      <c r="B5" s="5" t="n">
        <v>39553</v>
      </c>
      <c r="C5" s="5" t="n">
        <v>49528</v>
      </c>
    </row>
    <row r="6" spans="1:3">
      <c r="A6" s="4" t="s">
        <v>32</v>
      </c>
      <c r="B6" s="5" t="n">
        <v>529785</v>
      </c>
      <c r="C6" s="5" t="n">
        <v>585633</v>
      </c>
    </row>
    <row r="7" spans="1:3">
      <c r="A7" s="4" t="s">
        <v>33</v>
      </c>
      <c r="B7" s="5" t="n">
        <v>42955</v>
      </c>
      <c r="C7" s="5" t="n">
        <v>50557</v>
      </c>
    </row>
    <row r="8" spans="1:3">
      <c r="A8" s="4" t="s">
        <v>34</v>
      </c>
      <c r="B8" s="5" t="n">
        <v>572740</v>
      </c>
      <c r="C8" s="5" t="n">
        <v>636190</v>
      </c>
    </row>
    <row r="9" spans="1:3">
      <c r="A9" s="3" t="s">
        <v>35</v>
      </c>
    </row>
    <row r="10" spans="1:3">
      <c r="A10" s="4" t="s">
        <v>36</v>
      </c>
      <c r="B10" s="5" t="n">
        <v>606151</v>
      </c>
      <c r="C10" s="5" t="n">
        <v>577704</v>
      </c>
    </row>
    <row r="11" spans="1:3">
      <c r="A11" s="4" t="s">
        <v>37</v>
      </c>
      <c r="B11" s="5" t="n">
        <v>23350</v>
      </c>
      <c r="C11" s="5" t="n">
        <v>41555</v>
      </c>
    </row>
    <row r="12" spans="1:3">
      <c r="A12" s="4" t="s">
        <v>38</v>
      </c>
      <c r="B12" s="5" t="n">
        <v>111301</v>
      </c>
      <c r="C12" s="5" t="n">
        <v>97696</v>
      </c>
    </row>
    <row r="13" spans="1:3">
      <c r="A13" s="4" t="s">
        <v>39</v>
      </c>
      <c r="B13" s="5" t="n">
        <v>146450</v>
      </c>
      <c r="C13" s="4" t="s">
        <v>40</v>
      </c>
    </row>
    <row r="14" spans="1:3">
      <c r="A14" s="4" t="s">
        <v>41</v>
      </c>
      <c r="B14" s="5" t="n">
        <v>284019</v>
      </c>
      <c r="C14" s="5" t="n">
        <v>212806</v>
      </c>
    </row>
    <row r="15" spans="1:3">
      <c r="A15" s="4" t="s">
        <v>42</v>
      </c>
      <c r="B15" s="5" t="n">
        <v>9448</v>
      </c>
      <c r="C15" s="4" t="s">
        <v>40</v>
      </c>
    </row>
    <row r="16" spans="1:3">
      <c r="A16" s="4" t="s">
        <v>43</v>
      </c>
      <c r="B16" s="5" t="n">
        <v>1164269</v>
      </c>
      <c r="C16" s="5" t="n">
        <v>929761</v>
      </c>
    </row>
    <row r="17" spans="1:3">
      <c r="A17" s="4" t="s">
        <v>44</v>
      </c>
      <c r="B17" s="5" t="n">
        <v>1164269</v>
      </c>
      <c r="C17" s="5" t="n">
        <v>929761</v>
      </c>
    </row>
    <row r="18" spans="1:3">
      <c r="A18" s="4" t="s">
        <v>45</v>
      </c>
      <c r="B18" s="4" t="s">
        <v>40</v>
      </c>
      <c r="C18" s="4" t="s">
        <v>40</v>
      </c>
    </row>
    <row r="19" spans="1:3">
      <c r="A19" s="4" t="s">
        <v>46</v>
      </c>
      <c r="B19" s="5" t="n">
        <v>1000</v>
      </c>
      <c r="C19" s="5" t="n">
        <v>1000</v>
      </c>
    </row>
    <row r="20" spans="1:3">
      <c r="A20" s="4" t="s">
        <v>47</v>
      </c>
      <c r="B20" s="5" t="n">
        <v>12567</v>
      </c>
      <c r="C20" s="5" t="n">
        <v>5</v>
      </c>
    </row>
    <row r="21" spans="1:3">
      <c r="A21" s="4" t="s">
        <v>48</v>
      </c>
      <c r="B21" s="5" t="n">
        <v>74388</v>
      </c>
      <c r="C21" s="4" t="s">
        <v>40</v>
      </c>
    </row>
    <row r="22" spans="1:3">
      <c r="A22" s="4" t="s">
        <v>49</v>
      </c>
      <c r="B22" s="5" t="n">
        <v>-45000</v>
      </c>
      <c r="C22" s="4" t="s">
        <v>40</v>
      </c>
    </row>
    <row r="23" spans="1:3">
      <c r="A23" s="4" t="s">
        <v>50</v>
      </c>
      <c r="B23" s="5" t="n">
        <v>-629860</v>
      </c>
      <c r="C23" s="5" t="n">
        <v>-292841</v>
      </c>
    </row>
    <row r="24" spans="1:3">
      <c r="A24" s="4" t="s">
        <v>51</v>
      </c>
      <c r="B24" s="5" t="n">
        <v>-4624</v>
      </c>
      <c r="C24" s="5" t="n">
        <v>-1735</v>
      </c>
    </row>
    <row r="25" spans="1:3">
      <c r="A25" s="4" t="s">
        <v>52</v>
      </c>
      <c r="B25" s="5" t="n">
        <v>-591529</v>
      </c>
      <c r="C25" s="5" t="n">
        <v>-293571</v>
      </c>
    </row>
    <row r="26" spans="1:3">
      <c r="A26" s="4" t="s">
        <v>53</v>
      </c>
      <c r="B26" s="7" t="n">
        <v>572740</v>
      </c>
      <c r="C26" s="7" t="n">
        <v>636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78</v>
      </c>
      <c r="B1" s="2" t="s">
        <v>179</v>
      </c>
    </row>
    <row r="2" spans="1:2">
      <c r="A2" s="3" t="s">
        <v>180</v>
      </c>
    </row>
    <row r="3" spans="1:2">
      <c r="A3" s="4" t="s">
        <v>181</v>
      </c>
      <c r="B3" s="5" t="n">
        <v>55000000</v>
      </c>
    </row>
    <row r="4" spans="1:2">
      <c r="A4" s="4" t="s">
        <v>182</v>
      </c>
      <c r="B4" s="5" t="n">
        <v>2200000</v>
      </c>
    </row>
    <row r="5" spans="1:2">
      <c r="A5" s="4" t="s">
        <v>183</v>
      </c>
      <c r="B5" s="7" t="n">
        <v>6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84</v>
      </c>
      <c r="B1" s="2" t="s">
        <v>2</v>
      </c>
      <c r="C1" s="2" t="s">
        <v>27</v>
      </c>
    </row>
    <row r="2" spans="1:3">
      <c r="A2" s="3" t="s">
        <v>185</v>
      </c>
    </row>
    <row r="3" spans="1:3">
      <c r="A3" s="4" t="s">
        <v>186</v>
      </c>
      <c r="B3" s="7" t="n">
        <v>-629860</v>
      </c>
      <c r="C3" s="7" t="n">
        <v>-2928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7</v>
      </c>
      <c r="B1" s="2" t="s">
        <v>2</v>
      </c>
      <c r="C1" s="2" t="s">
        <v>27</v>
      </c>
    </row>
    <row r="2" spans="1:3">
      <c r="A2" s="3" t="s">
        <v>188</v>
      </c>
    </row>
    <row r="3" spans="1:3">
      <c r="A3" s="4" t="s">
        <v>189</v>
      </c>
      <c r="B3" s="7" t="n">
        <v>146450</v>
      </c>
      <c r="C3" s="4" t="s">
        <v>40</v>
      </c>
    </row>
    <row r="4" spans="1:3">
      <c r="A4" s="4" t="s">
        <v>190</v>
      </c>
    </row>
    <row r="5" spans="1:3">
      <c r="A5" s="3" t="s">
        <v>188</v>
      </c>
    </row>
    <row r="6" spans="1:3">
      <c r="A6" s="4" t="s">
        <v>189</v>
      </c>
      <c r="B6" s="5" t="n">
        <v>3000</v>
      </c>
      <c r="C6" s="4" t="s">
        <v>40</v>
      </c>
    </row>
    <row r="7" spans="1:3">
      <c r="A7" s="4" t="s">
        <v>191</v>
      </c>
    </row>
    <row r="8" spans="1:3">
      <c r="A8" s="3" t="s">
        <v>188</v>
      </c>
    </row>
    <row r="9" spans="1:3">
      <c r="A9" s="4" t="s">
        <v>189</v>
      </c>
      <c r="B9" s="5" t="n">
        <v>3750</v>
      </c>
      <c r="C9" s="4" t="s">
        <v>40</v>
      </c>
    </row>
    <row r="10" spans="1:3">
      <c r="A10" s="4" t="s">
        <v>192</v>
      </c>
    </row>
    <row r="11" spans="1:3">
      <c r="A11" s="3" t="s">
        <v>188</v>
      </c>
    </row>
    <row r="12" spans="1:3">
      <c r="A12" s="4" t="s">
        <v>189</v>
      </c>
      <c r="B12" s="5" t="n">
        <v>4700</v>
      </c>
      <c r="C12" s="4" t="s">
        <v>40</v>
      </c>
    </row>
    <row r="13" spans="1:3">
      <c r="A13" s="4" t="s">
        <v>193</v>
      </c>
    </row>
    <row r="14" spans="1:3">
      <c r="A14" s="3" t="s">
        <v>188</v>
      </c>
    </row>
    <row r="15" spans="1:3">
      <c r="A15" s="4" t="s">
        <v>189</v>
      </c>
      <c r="B15" s="5" t="n">
        <v>5000</v>
      </c>
      <c r="C15" s="4" t="s">
        <v>40</v>
      </c>
    </row>
    <row r="16" spans="1:3">
      <c r="A16" s="4" t="s">
        <v>194</v>
      </c>
    </row>
    <row r="17" spans="1:3">
      <c r="A17" s="3" t="s">
        <v>188</v>
      </c>
    </row>
    <row r="18" spans="1:3">
      <c r="A18" s="4" t="s">
        <v>189</v>
      </c>
      <c r="B18" s="7" t="n">
        <v>130000</v>
      </c>
      <c r="C18" s="4" t="s">
        <v>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95</v>
      </c>
      <c r="B1" s="2" t="s">
        <v>1</v>
      </c>
    </row>
    <row r="2" spans="1:3">
      <c r="B2" s="2" t="s">
        <v>2</v>
      </c>
      <c r="C2" s="2" t="s">
        <v>27</v>
      </c>
    </row>
    <row r="3" spans="1:3">
      <c r="A3" s="3" t="s">
        <v>113</v>
      </c>
    </row>
    <row r="4" spans="1:3">
      <c r="A4" s="4" t="s">
        <v>196</v>
      </c>
      <c r="B4" s="7" t="n">
        <v>400000</v>
      </c>
    </row>
    <row r="5" spans="1:3">
      <c r="A5" s="4" t="s">
        <v>197</v>
      </c>
      <c r="B5" s="4" t="s">
        <v>198</v>
      </c>
    </row>
    <row r="6" spans="1:3">
      <c r="A6" s="4" t="s">
        <v>199</v>
      </c>
      <c r="B6" s="7" t="n">
        <v>267326</v>
      </c>
      <c r="C6" s="7" t="n">
        <v>2128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0</v>
      </c>
      <c r="B1" s="2" t="s">
        <v>2</v>
      </c>
      <c r="C1" s="2" t="s">
        <v>27</v>
      </c>
    </row>
    <row r="2" spans="1:3">
      <c r="A2" s="3" t="s">
        <v>201</v>
      </c>
    </row>
    <row r="3" spans="1:3">
      <c r="A3" s="4" t="s">
        <v>202</v>
      </c>
      <c r="B3" s="7" t="n">
        <v>9448</v>
      </c>
      <c r="C3" s="7" t="n">
        <v>9448</v>
      </c>
    </row>
    <row r="4" spans="1:3">
      <c r="A4" s="4" t="s">
        <v>203</v>
      </c>
      <c r="B4" s="5" t="n">
        <v>9448</v>
      </c>
      <c r="C4" s="4" t="s">
        <v>40</v>
      </c>
    </row>
    <row r="5" spans="1:3">
      <c r="A5" s="4" t="s">
        <v>204</v>
      </c>
    </row>
    <row r="6" spans="1:3">
      <c r="A6" s="3" t="s">
        <v>201</v>
      </c>
    </row>
    <row r="7" spans="1:3">
      <c r="A7" s="4" t="s">
        <v>205</v>
      </c>
      <c r="B7" s="7" t="n">
        <v>9448</v>
      </c>
      <c r="C7" s="7" t="n">
        <v>94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06</v>
      </c>
      <c r="B1" s="2" t="s">
        <v>1</v>
      </c>
    </row>
    <row r="2" spans="1:3">
      <c r="B2" s="2" t="s">
        <v>2</v>
      </c>
      <c r="C2" s="2" t="s">
        <v>62</v>
      </c>
    </row>
    <row r="3" spans="1:3">
      <c r="A3" s="3" t="s">
        <v>207</v>
      </c>
    </row>
    <row r="4" spans="1:3">
      <c r="A4" s="4" t="s">
        <v>208</v>
      </c>
      <c r="B4" s="7" t="n">
        <v>286</v>
      </c>
      <c r="C4" s="7" t="n">
        <v>611</v>
      </c>
    </row>
    <row r="5" spans="1:3">
      <c r="A5" s="4" t="s">
        <v>204</v>
      </c>
    </row>
    <row r="6" spans="1:3">
      <c r="A6" s="3" t="s">
        <v>207</v>
      </c>
    </row>
    <row r="7" spans="1:3">
      <c r="A7" s="4" t="s">
        <v>209</v>
      </c>
      <c r="B7" s="7" t="n">
        <v>45000</v>
      </c>
    </row>
    <row r="8" spans="1:3">
      <c r="A8" s="4" t="s">
        <v>210</v>
      </c>
      <c r="B8" s="4" t="s">
        <v>211</v>
      </c>
    </row>
    <row r="9" spans="1:3">
      <c r="A9" s="4" t="s">
        <v>212</v>
      </c>
      <c r="B9" s="4" t="s">
        <v>213</v>
      </c>
    </row>
    <row r="10" spans="1:3">
      <c r="A10" s="4" t="s">
        <v>214</v>
      </c>
      <c r="B10" s="4" t="s">
        <v>215</v>
      </c>
    </row>
    <row r="11" spans="1:3">
      <c r="A11" s="4" t="s">
        <v>216</v>
      </c>
      <c r="B11" s="10" t="n">
        <v>0.002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7</v>
      </c>
      <c r="B1" s="2" t="s">
        <v>1</v>
      </c>
    </row>
    <row r="2" spans="1:3">
      <c r="B2" s="2" t="s">
        <v>2</v>
      </c>
      <c r="C2" s="2" t="s">
        <v>27</v>
      </c>
    </row>
    <row r="3" spans="1:3">
      <c r="A3" s="3" t="s">
        <v>218</v>
      </c>
    </row>
    <row r="4" spans="1:3">
      <c r="A4" s="4" t="s">
        <v>219</v>
      </c>
      <c r="B4" s="7" t="n">
        <v>111301</v>
      </c>
      <c r="C4" s="7" t="n">
        <v>97696</v>
      </c>
    </row>
    <row r="5" spans="1:3">
      <c r="A5" s="4" t="s">
        <v>220</v>
      </c>
      <c r="B5" s="7" t="n">
        <v>136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1</v>
      </c>
      <c r="B1" s="2" t="s">
        <v>1</v>
      </c>
    </row>
    <row r="2" spans="1:3">
      <c r="B2" s="2" t="s">
        <v>2</v>
      </c>
      <c r="C2" s="2" t="s">
        <v>222</v>
      </c>
    </row>
    <row r="3" spans="1:3">
      <c r="A3" s="3" t="s">
        <v>127</v>
      </c>
    </row>
    <row r="4" spans="1:3">
      <c r="A4" s="4" t="s">
        <v>223</v>
      </c>
      <c r="C4" s="5" t="n">
        <v>16000000</v>
      </c>
    </row>
    <row r="5" spans="1:3">
      <c r="A5" s="4" t="s">
        <v>224</v>
      </c>
      <c r="C5" s="7" t="n">
        <v>20000</v>
      </c>
    </row>
    <row r="6" spans="1:3">
      <c r="A6" s="4" t="s">
        <v>225</v>
      </c>
      <c r="C6" s="7" t="n">
        <v>100000</v>
      </c>
    </row>
    <row r="7" spans="1:3">
      <c r="A7" s="4" t="s">
        <v>226</v>
      </c>
      <c r="B7" s="7" t="n">
        <v>8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27</v>
      </c>
      <c r="B1" s="2" t="s">
        <v>1</v>
      </c>
      <c r="C1" s="2" t="s">
        <v>228</v>
      </c>
    </row>
    <row r="2" spans="1:3">
      <c r="B2" s="2" t="s">
        <v>2</v>
      </c>
      <c r="C2" s="2" t="s">
        <v>27</v>
      </c>
    </row>
    <row r="3" spans="1:3">
      <c r="A3" s="3" t="s">
        <v>229</v>
      </c>
    </row>
    <row r="4" spans="1:3">
      <c r="A4" s="4" t="s">
        <v>230</v>
      </c>
      <c r="B4" s="5" t="n">
        <v>12565645</v>
      </c>
      <c r="C4" s="5" t="n">
        <v>12565645</v>
      </c>
    </row>
    <row r="5" spans="1:3">
      <c r="A5" s="4" t="s">
        <v>231</v>
      </c>
      <c r="B5" s="5" t="n">
        <v>8565645</v>
      </c>
      <c r="C5" s="5" t="n">
        <v>12565645</v>
      </c>
    </row>
    <row r="6" spans="1:3">
      <c r="A6" s="4" t="s">
        <v>232</v>
      </c>
      <c r="B6" s="5" t="n">
        <v>250000000</v>
      </c>
      <c r="C6" s="5" t="n">
        <v>250000000</v>
      </c>
    </row>
    <row r="7" spans="1:3">
      <c r="A7" s="4" t="s">
        <v>233</v>
      </c>
      <c r="B7" s="8" t="n">
        <v>0.001</v>
      </c>
      <c r="C7" s="8" t="n">
        <v>0.001</v>
      </c>
    </row>
    <row r="8" spans="1:3">
      <c r="A8" s="4" t="s">
        <v>234</v>
      </c>
      <c r="B8" s="5" t="n">
        <v>10000000</v>
      </c>
    </row>
    <row r="9" spans="1:3">
      <c r="A9" s="4" t="s">
        <v>235</v>
      </c>
      <c r="B9" s="5" t="n">
        <v>1000000</v>
      </c>
    </row>
    <row r="10" spans="1:3">
      <c r="A10" s="4" t="s">
        <v>236</v>
      </c>
      <c r="B10" s="4" t="s">
        <v>237</v>
      </c>
    </row>
    <row r="11" spans="1:3">
      <c r="A11" s="4" t="s">
        <v>238</v>
      </c>
      <c r="B11" s="4" t="s">
        <v>239</v>
      </c>
    </row>
    <row r="12" spans="1:3">
      <c r="A12" s="4" t="s">
        <v>240</v>
      </c>
      <c r="B12"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242</v>
      </c>
      <c r="B1" s="2" t="s">
        <v>228</v>
      </c>
    </row>
    <row r="2" spans="1:5">
      <c r="B2" s="2" t="s">
        <v>243</v>
      </c>
      <c r="C2" s="2" t="s">
        <v>244</v>
      </c>
      <c r="D2" s="2" t="s">
        <v>245</v>
      </c>
      <c r="E2" s="2" t="s">
        <v>246</v>
      </c>
    </row>
    <row r="3" spans="1:5">
      <c r="A3" s="3" t="s">
        <v>105</v>
      </c>
    </row>
    <row r="4" spans="1:5">
      <c r="A4" s="4" t="s">
        <v>247</v>
      </c>
      <c r="D4" s="7" t="n">
        <v>114792</v>
      </c>
      <c r="E4" s="7" t="n">
        <v>114792</v>
      </c>
    </row>
    <row r="5" spans="1:5">
      <c r="A5" s="4" t="s">
        <v>248</v>
      </c>
      <c r="B5" s="7" t="n">
        <v>5400</v>
      </c>
      <c r="C5" s="7" t="n">
        <v>5400</v>
      </c>
      <c r="D5" s="7" t="n">
        <v>5400</v>
      </c>
      <c r="E5" s="7" t="n">
        <v>27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7</v>
      </c>
    </row>
    <row r="2" spans="1:3">
      <c r="A2" s="3" t="s">
        <v>55</v>
      </c>
    </row>
    <row r="3" spans="1:3">
      <c r="A3" s="4" t="s">
        <v>56</v>
      </c>
      <c r="B3" s="8" t="n">
        <v>0.001</v>
      </c>
      <c r="C3" s="8" t="n">
        <v>0.001</v>
      </c>
    </row>
    <row r="4" spans="1:3">
      <c r="A4" s="4" t="s">
        <v>57</v>
      </c>
      <c r="B4" s="5" t="n">
        <v>250000000</v>
      </c>
      <c r="C4" s="5" t="n">
        <v>250000000</v>
      </c>
    </row>
    <row r="5" spans="1:3">
      <c r="A5" s="4" t="s">
        <v>58</v>
      </c>
      <c r="B5" s="5" t="n">
        <v>12565645</v>
      </c>
      <c r="C5" s="5" t="n">
        <v>5000</v>
      </c>
    </row>
    <row r="6" spans="1:3">
      <c r="A6" s="4" t="s">
        <v>59</v>
      </c>
      <c r="B6" s="5" t="n">
        <v>8565645</v>
      </c>
      <c r="C6"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249</v>
      </c>
      <c r="B1" s="2" t="s">
        <v>61</v>
      </c>
    </row>
    <row r="2" spans="1:2">
      <c r="B2" s="2" t="s">
        <v>250</v>
      </c>
    </row>
    <row r="3" spans="1:2">
      <c r="A3" s="3" t="s">
        <v>105</v>
      </c>
    </row>
    <row r="4" spans="1:2">
      <c r="A4" s="4" t="s">
        <v>251</v>
      </c>
      <c r="B4" s="7" t="n">
        <v>19132</v>
      </c>
    </row>
    <row r="5" spans="1:2">
      <c r="A5" s="4" t="s">
        <v>252</v>
      </c>
      <c r="B5" s="4" t="s">
        <v>253</v>
      </c>
    </row>
    <row r="6" spans="1:2">
      <c r="A6" s="4" t="s">
        <v>254</v>
      </c>
      <c r="B6" s="7" t="n">
        <v>1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876402</v>
      </c>
      <c r="C4" s="7" t="n">
        <v>655709</v>
      </c>
      <c r="D4" s="7" t="n">
        <v>1775867</v>
      </c>
      <c r="E4" s="7" t="n">
        <v>1584204</v>
      </c>
    </row>
    <row r="5" spans="1:5">
      <c r="A5" s="4" t="s">
        <v>65</v>
      </c>
      <c r="B5" s="5" t="n">
        <v>816010</v>
      </c>
      <c r="C5" s="5" t="n">
        <v>589631</v>
      </c>
      <c r="D5" s="5" t="n">
        <v>1545789</v>
      </c>
      <c r="E5" s="5" t="n">
        <v>1402271</v>
      </c>
    </row>
    <row r="6" spans="1:5">
      <c r="A6" s="4" t="s">
        <v>66</v>
      </c>
      <c r="B6" s="5" t="n">
        <v>60392</v>
      </c>
      <c r="C6" s="5" t="n">
        <v>66078</v>
      </c>
      <c r="D6" s="5" t="n">
        <v>230078</v>
      </c>
      <c r="E6" s="5" t="n">
        <v>181933</v>
      </c>
    </row>
    <row r="7" spans="1:5">
      <c r="A7" s="3" t="s">
        <v>67</v>
      </c>
    </row>
    <row r="8" spans="1:5">
      <c r="A8" s="4" t="s">
        <v>68</v>
      </c>
      <c r="B8" s="5" t="n">
        <v>42628</v>
      </c>
      <c r="C8" s="5" t="n">
        <v>28797</v>
      </c>
      <c r="D8" s="5" t="n">
        <v>49294</v>
      </c>
      <c r="E8" s="5" t="n">
        <v>56835</v>
      </c>
    </row>
    <row r="9" spans="1:5">
      <c r="A9" s="4" t="s">
        <v>69</v>
      </c>
      <c r="B9" s="5" t="n">
        <v>131467</v>
      </c>
      <c r="C9" s="5" t="n">
        <v>97983</v>
      </c>
      <c r="D9" s="5" t="n">
        <v>231224</v>
      </c>
      <c r="E9" s="5" t="n">
        <v>160551</v>
      </c>
    </row>
    <row r="10" spans="1:5">
      <c r="A10" s="4" t="s">
        <v>70</v>
      </c>
      <c r="B10" s="5" t="n">
        <v>7730</v>
      </c>
      <c r="C10" s="5" t="n">
        <v>5026</v>
      </c>
      <c r="D10" s="5" t="n">
        <v>14299</v>
      </c>
      <c r="E10" s="5" t="n">
        <v>11253</v>
      </c>
    </row>
    <row r="11" spans="1:5">
      <c r="A11" s="4" t="s">
        <v>71</v>
      </c>
      <c r="B11" s="5" t="n">
        <v>105216</v>
      </c>
      <c r="C11" s="5" t="n">
        <v>32875</v>
      </c>
      <c r="D11" s="5" t="n">
        <v>264884</v>
      </c>
      <c r="E11" s="5" t="n">
        <v>89412</v>
      </c>
    </row>
    <row r="12" spans="1:5">
      <c r="A12" s="4" t="s">
        <v>72</v>
      </c>
      <c r="B12" s="5" t="n">
        <v>287041</v>
      </c>
      <c r="C12" s="5" t="n">
        <v>164681</v>
      </c>
      <c r="D12" s="5" t="n">
        <v>559701</v>
      </c>
      <c r="E12" s="5" t="n">
        <v>318051</v>
      </c>
    </row>
    <row r="13" spans="1:5">
      <c r="A13" s="4" t="s">
        <v>73</v>
      </c>
      <c r="B13" s="5" t="n">
        <v>-3859</v>
      </c>
      <c r="C13" s="5" t="n">
        <v>-3107</v>
      </c>
      <c r="D13" s="5" t="n">
        <v>-8396</v>
      </c>
      <c r="E13" s="5" t="n">
        <v>-6448</v>
      </c>
    </row>
    <row r="14" spans="1:5">
      <c r="A14" s="4" t="s">
        <v>74</v>
      </c>
      <c r="B14" s="5" t="n">
        <v>-3859</v>
      </c>
      <c r="C14" s="5" t="n">
        <v>-3107</v>
      </c>
      <c r="D14" s="5" t="n">
        <v>-8396</v>
      </c>
      <c r="E14" s="5" t="n">
        <v>-6448</v>
      </c>
    </row>
    <row r="15" spans="1:5">
      <c r="A15" s="4" t="s">
        <v>75</v>
      </c>
      <c r="B15" s="7" t="n">
        <v>-230508</v>
      </c>
      <c r="C15" s="7" t="n">
        <v>-101710</v>
      </c>
      <c r="D15" s="7" t="n">
        <v>-338019</v>
      </c>
      <c r="E15" s="7" t="n">
        <v>-142566</v>
      </c>
    </row>
    <row r="16" spans="1:5">
      <c r="A16" s="4" t="s">
        <v>76</v>
      </c>
      <c r="B16" s="9" t="n">
        <v>-0.03</v>
      </c>
      <c r="C16" s="9" t="n">
        <v>-20.34</v>
      </c>
      <c r="D16" s="9" t="n">
        <v>-0.04</v>
      </c>
      <c r="E16" s="9" t="n">
        <v>-28.51</v>
      </c>
    </row>
    <row r="17" spans="1:5">
      <c r="A17" s="4" t="s">
        <v>77</v>
      </c>
      <c r="B17" s="5" t="n">
        <v>8565645</v>
      </c>
      <c r="C17" s="5" t="n">
        <v>5000</v>
      </c>
      <c r="D17" s="5" t="n">
        <v>8565645</v>
      </c>
      <c r="E17" s="5" t="n">
        <v>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2</v>
      </c>
    </row>
    <row r="3" spans="1:3">
      <c r="A3" s="3" t="s">
        <v>79</v>
      </c>
    </row>
    <row r="4" spans="1:3">
      <c r="A4" s="4" t="s">
        <v>75</v>
      </c>
      <c r="B4" s="7" t="n">
        <v>-338019</v>
      </c>
      <c r="C4" s="7" t="n">
        <v>-142566</v>
      </c>
    </row>
    <row r="5" spans="1:3">
      <c r="A5" s="3" t="s">
        <v>80</v>
      </c>
    </row>
    <row r="6" spans="1:3">
      <c r="A6" s="4" t="s">
        <v>81</v>
      </c>
      <c r="B6" s="5" t="n">
        <v>108883</v>
      </c>
      <c r="C6" s="4" t="s">
        <v>40</v>
      </c>
    </row>
    <row r="7" spans="1:3">
      <c r="A7" s="4" t="s">
        <v>82</v>
      </c>
      <c r="B7" s="5" t="n">
        <v>7604</v>
      </c>
      <c r="C7" s="4" t="s">
        <v>40</v>
      </c>
    </row>
    <row r="8" spans="1:3">
      <c r="A8" s="3" t="s">
        <v>83</v>
      </c>
    </row>
    <row r="9" spans="1:3">
      <c r="A9" s="4" t="s">
        <v>84</v>
      </c>
      <c r="B9" s="5" t="n">
        <v>62980</v>
      </c>
      <c r="C9" s="5" t="n">
        <v>124714</v>
      </c>
    </row>
    <row r="10" spans="1:3">
      <c r="A10" s="4" t="s">
        <v>85</v>
      </c>
      <c r="B10" s="4" t="s">
        <v>40</v>
      </c>
      <c r="C10" s="4" t="s">
        <v>40</v>
      </c>
    </row>
    <row r="11" spans="1:3">
      <c r="A11" s="4" t="s">
        <v>86</v>
      </c>
      <c r="B11" s="5" t="n">
        <v>9975</v>
      </c>
      <c r="C11" s="5" t="n">
        <v>11271</v>
      </c>
    </row>
    <row r="12" spans="1:3">
      <c r="A12" s="4" t="s">
        <v>87</v>
      </c>
      <c r="B12" s="5" t="n">
        <v>-11590</v>
      </c>
      <c r="C12" s="5" t="n">
        <v>57265</v>
      </c>
    </row>
    <row r="13" spans="1:3">
      <c r="A13" s="4" t="s">
        <v>88</v>
      </c>
      <c r="B13" s="5" t="n">
        <v>-18205</v>
      </c>
      <c r="C13" s="5" t="n">
        <v>11283</v>
      </c>
    </row>
    <row r="14" spans="1:3">
      <c r="A14" s="4" t="s">
        <v>89</v>
      </c>
      <c r="B14" s="5" t="n">
        <v>-178372</v>
      </c>
      <c r="C14" s="5" t="n">
        <v>61967</v>
      </c>
    </row>
    <row r="15" spans="1:3">
      <c r="A15" s="4" t="s">
        <v>90</v>
      </c>
      <c r="B15" s="4" t="s">
        <v>40</v>
      </c>
      <c r="C15" s="5" t="n">
        <v>3617</v>
      </c>
    </row>
    <row r="16" spans="1:3">
      <c r="A16" s="4" t="s">
        <v>91</v>
      </c>
      <c r="B16" s="4" t="s">
        <v>40</v>
      </c>
      <c r="C16" s="5" t="n">
        <v>-3617</v>
      </c>
    </row>
    <row r="17" spans="1:3">
      <c r="A17" s="3" t="s">
        <v>92</v>
      </c>
    </row>
    <row r="18" spans="1:3">
      <c r="A18" s="4" t="s">
        <v>93</v>
      </c>
      <c r="B18" s="5" t="n">
        <v>184763</v>
      </c>
      <c r="C18" s="4" t="s">
        <v>40</v>
      </c>
    </row>
    <row r="19" spans="1:3">
      <c r="A19" s="4" t="s">
        <v>94</v>
      </c>
      <c r="B19" s="4" t="s">
        <v>40</v>
      </c>
      <c r="C19" s="5" t="n">
        <v>45214</v>
      </c>
    </row>
    <row r="20" spans="1:3">
      <c r="A20" s="4" t="s">
        <v>95</v>
      </c>
      <c r="B20" s="5" t="n">
        <v>111301</v>
      </c>
      <c r="C20" s="4" t="s">
        <v>40</v>
      </c>
    </row>
    <row r="21" spans="1:3">
      <c r="A21" s="4" t="s">
        <v>96</v>
      </c>
      <c r="B21" s="5" t="n">
        <v>97696</v>
      </c>
      <c r="C21" s="5" t="n">
        <v>12694</v>
      </c>
    </row>
    <row r="22" spans="1:3">
      <c r="A22" s="4" t="s">
        <v>97</v>
      </c>
      <c r="B22" s="5" t="n">
        <v>198368</v>
      </c>
      <c r="C22" s="5" t="n">
        <v>-57908</v>
      </c>
    </row>
    <row r="23" spans="1:3">
      <c r="A23" s="4" t="s">
        <v>98</v>
      </c>
      <c r="B23" s="5" t="n">
        <v>-2889</v>
      </c>
      <c r="C23" s="5" t="n">
        <v>-442</v>
      </c>
    </row>
    <row r="24" spans="1:3">
      <c r="A24" s="4" t="s">
        <v>99</v>
      </c>
      <c r="B24" s="5" t="n">
        <v>17107</v>
      </c>
      <c r="C24" s="4" t="s">
        <v>40</v>
      </c>
    </row>
    <row r="25" spans="1:3">
      <c r="A25" s="4" t="s">
        <v>100</v>
      </c>
      <c r="B25" s="5" t="n">
        <v>21794</v>
      </c>
      <c r="C25" s="4" t="s">
        <v>40</v>
      </c>
    </row>
    <row r="26" spans="1:3">
      <c r="A26" s="4" t="s">
        <v>101</v>
      </c>
      <c r="B26" s="5" t="n">
        <v>38900</v>
      </c>
      <c r="C26" s="4" t="s">
        <v>40</v>
      </c>
    </row>
    <row r="27" spans="1:3">
      <c r="A27" s="4" t="s">
        <v>102</v>
      </c>
      <c r="B27" s="4" t="s">
        <v>40</v>
      </c>
      <c r="C27" s="4" t="s">
        <v>40</v>
      </c>
    </row>
    <row r="28" spans="1:3">
      <c r="A28" s="4" t="s">
        <v>103</v>
      </c>
      <c r="B28" s="4" t="s">
        <v>40</v>
      </c>
      <c r="C28"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3</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3:06:05Z</dcterms:created>
  <dcterms:modified xmlns:dcterms="http://purl.org/dc/terms/" xmlns:xsi="http://www.w3.org/2001/XMLSchema-instance" xsi:type="dcterms:W3CDTF">2018-05-23T13:06:05Z</dcterms:modified>
</cp:coreProperties>
</file>